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TION CARE HEALTH, INC.</t>
        </is>
      </c>
    </row>
    <row r="8">
      <c r="A8" s="4" t="inlineStr">
        <is>
          <t>Entity Central Index Key</t>
        </is>
      </c>
      <c r="B8" s="4" t="inlineStr">
        <is>
          <t>0001014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Versus-Performance This disclosure has been prepared in accordance with the SEC’s pay-versus-performance rules in Item 402(v) of Regulation S-K under the Exchange Act and does not necessarily reflect the value of compensation actually realized by the NEOs or how the Compensation Committee evaluates compensation decisions. For a discussion of how the Compensation Committee seeks to align pay with performance when making compensation decisions, please review the “Compensation Discussion and Analysis” section above. The following table shows the information for the past five fiscal years of (i) the “2024 Summary Compensation Table” total compensation for our principal executive officer (“PEO”) and, on an average basis, our non-PEO NEOs; (ii) the “compensation actually paid” to our PEO and, on an average basis, our non-PEO NEOs (in each case, as determined in accordance with SEC rules); (iii) our total stockholder return; (iv) our peer group total stockholder return; (v) our net income; and (vi) our Adjusted EBITDA. Pay-Versus-Performance Table                                                   Year (1)     Summary Compensation for Table Total for PEO ($)     Compensation Actually Paid to PEO ($) (2)(3)     Average Summary Compensation Table Total for Non-PEO NEOs ($)     Average Compensation Actually Paid to Non-PEO NEOs ($) (2)(3)     Value of Initial Fixed $100 Investment Based On     Net Income ($M)     Adjusted EBITDA ($M) (5)     Total Shareholder Return ($) (4)     Peer Group Total Shareholder Return ($) (4)     2024     8,222,800     (1,867,673)     2,794,597     831,127     155.50     123.45     211.8     443.8     2023     16,613,200     22,231,884     3,647,608     4,661,216     225.80     121.70     267.1     425.2     2022     6,754,639     10,072,293     1,943,041     286,518     201.68     116.36     150.6     342.9     2021     8,148,659     13,139,273     3,292,294     4,992,770     190.62     145.57     139.9     289.8     2020     1,137,554     1,137,554     1,118,132     1,085,922     104.83     133.00     (8.1)     221.7                                                         (1) The PEO and other NEOs for the applicable years were as follows: • 2024: Mr. Rademacher (PEO); Mr. Shapiro, Mr. Whitworth, Mr. Smyser, Mr. Grashoff (other NEOs) • 2023: Mr. Rademacher (PEO); Mr. Shapiro, Mr. Whitworth, Mr. Smyser, Mr. Bavaro, Richard Denness (other NEOs) • 2022: Mr. Rademacher (PEO); Mr. Shapiro, Harriet Booker, Mr. Denness, Mr. Smyser (other NEOs) • 2021: Mr. Rademacher (PEO); Mr. Shapiro, Ms. Booker, Mr. Denness, Clifford Berman (other NEOs) • 2020: Mr. Rademacher (PEO); Mr. Shapiro, Ms. Booker, Mr. Denness, Mr. Berman (other NEOs) (2) The dollar amounts reported represent the amount of “compensation actually paid” as calculated in accordance with SEC rules. “Compensation actually paid” represents a new required calculation of compensation that differs significantly from the “Summary Compensation Table” calculation of compensation, each NEO’s realized or earned compensation, as well as from the way in which the Compensation Committee views annual compensation decisions, as discussed in “Compensation Discussion and Analysis” above. The amounts in the table above are calculated in accordance with SEC rules and do not represent amounts actually earned or realized by NEOs, including with respect to equity awards that remain subject to forfeiture if the vesting conditions are not satisfied. For purposes of calculating “compensation actually paid,” the fair value of equity awards is calculated in a manner consistent with the fair value methodology used for financial reporting purposes. (3) The following table shows the amounts deducted from and added to the “2024 Summary Compensation Table” total compensation to calculate “compensation actually paid” to our PEO and our other NEOs in 2024.                   2024         PEO ($)     Average Non-PEO NEOs ($)     Total Compensation from “2024 Summary Compensation Table”     8,222,800     2,794,597     Adjustments for Equity Awards             Subtract Stock and Option Award values in “2024 Summary Compensation Table”     ($ 6,000,000)     ($ 1,825,000)     Add year-end fair value of unvested awards granted in the current year, calculated in accordance with ASC 718     $ 4,161,500     $ 1,265,833     Add/(Subtract) the difference between fair value as of the end of 2024 and fair values as of the end of 2023 for awards granted in prior years that are outstanding and unvested at the end of 2024, calculated in accordance with ASC 718     ($ 7,316,600)     ($ 1,244,302)     Add fair values at vest date for awards granted and vested in current year     $ 0     $ 0     Add/(Subtract) difference in fair values between 2023 year-end fair values and vest date fair values for awards granted in prior years that vested in current year     ($ 935,372)     ($ 160,001)     (Subtract) fair value at the end of 2023 for any awards forfeited during 2024     $ 0     $ 0     Add dividends or dividend equivalents paid on stock or option awards in 2024 prior to vesting if not otherwise included in total compensation for 2024     $ 0     $ 0     Total Adjustments for Equity Awards     ($10,090,473)     ($1,963,470)     Compensation Actually Paid (as calculated)     ($ 1,867,673)     $ 831,127                     (4) Pursuant to SEC rules, company and peer group total stockholder return (“TSR”) is determined based on the value of an initial fixed investment of $100 on December 31, 2019 through the end of the listed year. The peer group TSR set forth in this table utilizes the S&amp;P Health Care Services Select Industry Index, which we also utilize in the stock performance graph required by Item 201(e) of Regulation S-K under the Exchange Act and included in our 2024 Annual Report. Historic stock price performance is not necessarily indicative of future stock price performance. (5) Adjusted EBITDA is the financial measure that was determined to be the most important financial performance measure linking “compensation actually paid” to our NEOs to company performance for 2024, and therefore was selected as the 2024 “Company-Selected Measure” as defined in Item 402(v) of Regulation S-K under the Exchange Act. Adjusted EBITDA is a non-GAAP financial measure. Please refer to the reconciliation of this non-GAAP financial measure to the comparable GAAP financial measure in Appendix A of this Proxy Statement.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PEO and other NEOs for the applicable years were as follows: • 2024: Mr. Rademacher (PEO); Mr. Shapiro, Mr. Whitworth, Mr. Smyser, Mr. Grashoff (other NEOs) • 2023: Mr. Rademacher (PEO); Mr. Shapiro, Mr. Whitworth, Mr. Smyser, Mr. Bavaro, Richard Denness (other NEOs) • 2022: Mr. Rademacher (PEO); Mr. Shapiro, Harriet Booker, Mr. Denness, Mr. Smyser (other NEOs) • 2021: Mr. Rademacher (PEO); Mr. Shapiro, Ms. Booker, Mr. Denness, Clifford Berman (other NEOs) • 2020: Mr. Rademacher (PEO); Mr. Shapiro, Ms. Booker, Mr. Denness, Mr. Berman (other NEO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4) Pursuant to SEC rules, company and peer group total stockholder return (“TSR”) is determined based on the value of an initial fixed investment of $100 on December 31, 2019 through the end of the listed year. The peer group TSR set forth in this table utilizes the S&amp;P Health Care Services Select Industry Index, which we also utilize in the stock performance graph required by Item 201(e) of Regulation S-K under the Exchange Act and included in our 2024 Annual Report. Historic stock price performance is not necessarily indicative of future stock price performance.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222800</v>
      </c>
      <c r="C8" s="5" t="n">
        <v>16613200</v>
      </c>
      <c r="D8" s="5" t="n">
        <v>6754639</v>
      </c>
      <c r="E8" s="5" t="n">
        <v>8148659</v>
      </c>
      <c r="F8" s="5" t="n">
        <v>1137554</v>
      </c>
    </row>
    <row r="9">
      <c r="A9" s="4" t="inlineStr">
        <is>
          <t>PEO Actually Paid Compensation Amount</t>
        </is>
      </c>
      <c r="B9" s="5" t="n">
        <v>-1867673</v>
      </c>
      <c r="C9" s="6" t="n">
        <v>22231884</v>
      </c>
      <c r="D9" s="6" t="n">
        <v>10072293</v>
      </c>
      <c r="E9" s="6" t="n">
        <v>13139273</v>
      </c>
      <c r="F9" s="6" t="n">
        <v>1137554</v>
      </c>
    </row>
    <row r="10">
      <c r="A10" s="4" t="inlineStr">
        <is>
          <t>Adjustment To PEO Compensation, Footnote</t>
        </is>
      </c>
      <c r="B10" s="4" t="inlineStr">
        <is>
          <t xml:space="preserve">(3) The following table shows the amounts deducted from and added to the “2024 Summary Compensation Table” total compensation to calculate “compensation actually paid” to our PEO and our other NEOs in 2024.                   2024         PEO ($)     Average Non-PEO NEOs ($)     Total Compensation from “2024 Summary Compensation Table”     8,222,800     2,794,597     Adjustments for Equity Awards             Subtract Stock and Option Award values in “2024 Summary Compensation Table”     ($ 6,000,000)     ($ 1,825,000)     Add year-end fair value of unvested awards granted in the current year, calculated in accordance with ASC 718     $ 4,161,500     $ 1,265,833     Add/(Subtract) the difference between fair value as of the end of 2024 and fair values as of the end of 2023 for awards granted in prior years that are outstanding and unvested at the end of 2024, calculated in accordance with ASC 718     ($ 7,316,600)     ($ 1,244,302)     Add fair values at vest date for awards granted and vested in current year     $ 0     $ 0     Add/(Subtract) difference in fair values between 2023 year-end fair values and vest date fair values for awards granted in prior years that vested in current year     ($ 935,372)     ($ 160,001)     (Subtract) fair value at the end of 2023 for any awards forfeited during 2024     $ 0     $ 0     Add dividends or dividend equivalents paid on stock or option awards in 2024 prior to vesting if not otherwise included in total compensation for 2024     $ 0     $ 0     Total Adjustments for Equity Awards     ($10,090,473)     ($1,963,470)     Compensation Actually Paid (as calculated)     ($ 1,867,673)     $ 831,12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794597</v>
      </c>
      <c r="C11" s="6" t="n">
        <v>3647608</v>
      </c>
      <c r="D11" s="6" t="n">
        <v>1943041</v>
      </c>
      <c r="E11" s="6" t="n">
        <v>3292294</v>
      </c>
      <c r="F11" s="6" t="n">
        <v>1118132</v>
      </c>
    </row>
    <row r="12">
      <c r="A12" s="4" t="inlineStr">
        <is>
          <t>Non-PEO NEO Average Compensation Actually Paid Amount</t>
        </is>
      </c>
      <c r="B12" s="5" t="n">
        <v>831127</v>
      </c>
      <c r="C12" s="6" t="n">
        <v>4661216</v>
      </c>
      <c r="D12" s="6" t="n">
        <v>286518</v>
      </c>
      <c r="E12" s="6" t="n">
        <v>4992770</v>
      </c>
      <c r="F12" s="6" t="n">
        <v>1085922</v>
      </c>
    </row>
    <row r="13">
      <c r="A13" s="4" t="inlineStr">
        <is>
          <t>Adjustment to Non-PEO NEO Compensation Footnote</t>
        </is>
      </c>
      <c r="B13" s="4" t="inlineStr">
        <is>
          <t xml:space="preserve">(3) The following table shows the amounts deducted from and added to the “2024 Summary Compensation Table” total compensation to calculate “compensation actually paid” to our PEO and our other NEOs in 2024.                   2024         PEO ($)     Average Non-PEO NEOs ($)     Total Compensation from “2024 Summary Compensation Table”     8,222,800     2,794,597     Adjustments for Equity Awards             Subtract Stock and Option Award values in “2024 Summary Compensation Table”     ($ 6,000,000)     ($ 1,825,000)     Add year-end fair value of unvested awards granted in the current year, calculated in accordance with ASC 718     $ 4,161,500     $ 1,265,833     Add/(Subtract) the difference between fair value as of the end of 2024 and fair values as of the end of 2023 for awards granted in prior years that are outstanding and unvested at the end of 2024, calculated in accordance with ASC 718     ($ 7,316,600)     ($ 1,244,302)     Add fair values at vest date for awards granted and vested in current year     $ 0     $ 0     Add/(Subtract) difference in fair values between 2023 year-end fair values and vest date fair values for awards granted in prior years that vested in current year     ($ 935,372)     ($ 160,001)     (Subtract) fair value at the end of 2023 for any awards forfeited during 2024     $ 0     $ 0     Add dividends or dividend equivalents paid on stock or option awards in 2024 prior to vesting if not otherwise included in total compensation for 2024     $ 0     $ 0     Total Adjustments for Equity Awards     ($10,090,473)     ($1,963,470)     Compensation Actually Paid (as calculated)     ($ 1,867,673)     $ 831,12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2024 Performance Measures In accordance with SEC rules, the following table lists the financial performance measures that, in our assessment, represent the most important financial performance measures used to link “compensation actually paid” to our NEOs to company performance for 2024, as further described in “Compensation Discussion and Analysis” above.  Adjusted EBITDA   Adjusted EBITDA Growth   Cash Flow from Operations Growth   Incentive EBITDA   Revenue   Revenue Growth   Stock Pric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55.5</v>
      </c>
      <c r="C19" s="8" t="n">
        <v>225.8</v>
      </c>
      <c r="D19" s="9" t="n">
        <v>201.68</v>
      </c>
      <c r="E19" s="9" t="n">
        <v>190.62</v>
      </c>
      <c r="F19" s="9" t="n">
        <v>104.83</v>
      </c>
    </row>
    <row r="20">
      <c r="A20" s="4" t="inlineStr">
        <is>
          <t>Peer Group Total Shareholder Return Amount</t>
        </is>
      </c>
      <c r="B20" s="9" t="n">
        <v>123.45</v>
      </c>
      <c r="C20" s="8" t="n">
        <v>121.7</v>
      </c>
      <c r="D20" s="9" t="n">
        <v>116.36</v>
      </c>
      <c r="E20" s="9" t="n">
        <v>145.57</v>
      </c>
      <c r="F20" s="6" t="n">
        <v>133</v>
      </c>
    </row>
    <row r="21">
      <c r="A21" s="4" t="inlineStr">
        <is>
          <t>Net Income (Loss)</t>
        </is>
      </c>
      <c r="B21" s="5" t="n">
        <v>211800000</v>
      </c>
      <c r="C21" s="5" t="n">
        <v>267100000</v>
      </c>
      <c r="D21" s="5" t="n">
        <v>150600000</v>
      </c>
      <c r="E21" s="5" t="n">
        <v>139900000</v>
      </c>
      <c r="F21" s="5" t="n">
        <v>-8100000</v>
      </c>
    </row>
    <row r="22">
      <c r="A22" s="4" t="inlineStr">
        <is>
          <t>Company Selected Measure Amount</t>
        </is>
      </c>
      <c r="B22" s="6" t="n">
        <v>443800000</v>
      </c>
      <c r="C22" s="6" t="n">
        <v>425200000</v>
      </c>
      <c r="D22" s="6" t="n">
        <v>342900000</v>
      </c>
      <c r="E22" s="6" t="n">
        <v>289800000</v>
      </c>
      <c r="F22" s="6" t="n">
        <v>221700000</v>
      </c>
    </row>
    <row r="23">
      <c r="A23" s="4" t="inlineStr">
        <is>
          <t>PEO Name</t>
        </is>
      </c>
      <c r="B23" s="4" t="inlineStr">
        <is>
          <t>Mr. Rademacher</t>
        </is>
      </c>
      <c r="C23" s="4" t="inlineStr">
        <is>
          <t>Mr. Rademacher</t>
        </is>
      </c>
      <c r="D23" s="4" t="inlineStr">
        <is>
          <t>Mr. Rademacher</t>
        </is>
      </c>
      <c r="E23" s="4" t="inlineStr">
        <is>
          <t>Mr. Rademacher</t>
        </is>
      </c>
      <c r="F23" s="4" t="inlineStr">
        <is>
          <t>Mr. Rademacher</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5) Adjusted EBITDA is the financial measure that was determined to be the most important financial performance measure linking “compensation actually paid” to our NEOs to company performance for 2024, and therefore was selected as the 2024 “Company-Selected Measure” as defined in Item 402(v) of Regulation S-K under the Exchange Act. Adjusted EBITDA is a non-GAAP financial measure. Please refer to the reconciliation of this non-GAAP financial measure to the comparable GAAP financial measure in Appendix A of this Proxy Statement.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BITDA Growth</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ash Flow from Operations Growth</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Incentive EBITDA</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Revenue</t>
        </is>
      </c>
      <c r="C39" s="4" t="inlineStr">
        <is>
          <t xml:space="preserve"> </t>
        </is>
      </c>
      <c r="D39" s="4" t="inlineStr">
        <is>
          <t xml:space="preserve"> </t>
        </is>
      </c>
      <c r="E39" s="4" t="inlineStr">
        <is>
          <t xml:space="preserve"> </t>
        </is>
      </c>
      <c r="F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Revenue Growth</t>
        </is>
      </c>
      <c r="C42" s="4" t="inlineStr">
        <is>
          <t xml:space="preserve"> </t>
        </is>
      </c>
      <c r="D42" s="4" t="inlineStr">
        <is>
          <t xml:space="preserve"> </t>
        </is>
      </c>
      <c r="E42" s="4" t="inlineStr">
        <is>
          <t xml:space="preserve"> </t>
        </is>
      </c>
      <c r="F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ame</t>
        </is>
      </c>
      <c r="B45" s="4" t="inlineStr">
        <is>
          <t>Stock Price</t>
        </is>
      </c>
      <c r="C45" s="4" t="inlineStr">
        <is>
          <t xml:space="preserve"> </t>
        </is>
      </c>
      <c r="D45" s="4" t="inlineStr">
        <is>
          <t xml:space="preserve"> </t>
        </is>
      </c>
      <c r="E45" s="4" t="inlineStr">
        <is>
          <t xml:space="preserve"> </t>
        </is>
      </c>
      <c r="F45" s="4" t="inlineStr">
        <is>
          <t xml:space="preserve"> </t>
        </is>
      </c>
    </row>
    <row r="46">
      <c r="A46" s="4" t="inlineStr">
        <is>
          <t>PEO | Equity Awards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10090473</v>
      </c>
      <c r="C48" s="4" t="inlineStr">
        <is>
          <t xml:space="preserve"> </t>
        </is>
      </c>
      <c r="D48" s="4" t="inlineStr">
        <is>
          <t xml:space="preserve"> </t>
        </is>
      </c>
      <c r="E48" s="4" t="inlineStr">
        <is>
          <t xml:space="preserve"> </t>
        </is>
      </c>
      <c r="F48" s="4" t="inlineStr">
        <is>
          <t xml:space="preserve"> </t>
        </is>
      </c>
    </row>
    <row r="49">
      <c r="A49" s="4" t="inlineStr">
        <is>
          <t>P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000000</v>
      </c>
      <c r="C51" s="4" t="inlineStr">
        <is>
          <t xml:space="preserve"> </t>
        </is>
      </c>
      <c r="D51" s="4" t="inlineStr">
        <is>
          <t xml:space="preserve"> </t>
        </is>
      </c>
      <c r="E51" s="4" t="inlineStr">
        <is>
          <t xml:space="preserve"> </t>
        </is>
      </c>
      <c r="F51" s="4" t="inlineStr">
        <is>
          <t xml:space="preserve"> </t>
        </is>
      </c>
    </row>
    <row r="52">
      <c r="A52" s="4" t="inlineStr">
        <is>
          <t>P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4161500</v>
      </c>
      <c r="C54" s="4" t="inlineStr">
        <is>
          <t xml:space="preserve"> </t>
        </is>
      </c>
      <c r="D54" s="4" t="inlineStr">
        <is>
          <t xml:space="preserve"> </t>
        </is>
      </c>
      <c r="E54" s="4" t="inlineStr">
        <is>
          <t xml:space="preserve"> </t>
        </is>
      </c>
      <c r="F54" s="4" t="inlineStr">
        <is>
          <t xml:space="preserve"> </t>
        </is>
      </c>
    </row>
    <row r="55">
      <c r="A55" s="4" t="inlineStr">
        <is>
          <t>P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7316600</v>
      </c>
      <c r="C57" s="4" t="inlineStr">
        <is>
          <t xml:space="preserve"> </t>
        </is>
      </c>
      <c r="D57" s="4" t="inlineStr">
        <is>
          <t xml:space="preserve"> </t>
        </is>
      </c>
      <c r="E57" s="4" t="inlineStr">
        <is>
          <t xml:space="preserve"> </t>
        </is>
      </c>
      <c r="F57" s="4" t="inlineStr">
        <is>
          <t xml:space="preserve"> </t>
        </is>
      </c>
    </row>
    <row r="58">
      <c r="A58" s="4" t="inlineStr">
        <is>
          <t>P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c r="F60" s="4" t="inlineStr">
        <is>
          <t xml:space="preserve"> </t>
        </is>
      </c>
    </row>
    <row r="61">
      <c r="A61" s="4" t="inlineStr">
        <is>
          <t>P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935372</v>
      </c>
      <c r="C63" s="4" t="inlineStr">
        <is>
          <t xml:space="preserve"> </t>
        </is>
      </c>
      <c r="D63" s="4" t="inlineStr">
        <is>
          <t xml:space="preserve"> </t>
        </is>
      </c>
      <c r="E63" s="4" t="inlineStr">
        <is>
          <t xml:space="preserve"> </t>
        </is>
      </c>
      <c r="F63" s="4" t="inlineStr">
        <is>
          <t xml:space="preserve"> </t>
        </is>
      </c>
    </row>
    <row r="64">
      <c r="A64" s="4" t="inlineStr">
        <is>
          <t>P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c r="F66" s="4" t="inlineStr">
        <is>
          <t xml:space="preserve"> </t>
        </is>
      </c>
    </row>
    <row r="67">
      <c r="A67" s="4" t="inlineStr">
        <is>
          <t>P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Non-PEO NEO | Equity Awards Adju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963470</v>
      </c>
      <c r="C72" s="4" t="inlineStr">
        <is>
          <t xml:space="preserve"> </t>
        </is>
      </c>
      <c r="D72" s="4" t="inlineStr">
        <is>
          <t xml:space="preserve"> </t>
        </is>
      </c>
      <c r="E72" s="4" t="inlineStr">
        <is>
          <t xml:space="preserve"> </t>
        </is>
      </c>
      <c r="F72" s="4" t="inlineStr">
        <is>
          <t xml:space="preserve"> </t>
        </is>
      </c>
    </row>
    <row r="73">
      <c r="A73" s="4" t="inlineStr">
        <is>
          <t>Non-PEO NEO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825000</v>
      </c>
      <c r="C75" s="4" t="inlineStr">
        <is>
          <t xml:space="preserve"> </t>
        </is>
      </c>
      <c r="D75" s="4" t="inlineStr">
        <is>
          <t xml:space="preserve"> </t>
        </is>
      </c>
      <c r="E75" s="4" t="inlineStr">
        <is>
          <t xml:space="preserve"> </t>
        </is>
      </c>
      <c r="F75" s="4" t="inlineStr">
        <is>
          <t xml:space="preserve"> </t>
        </is>
      </c>
    </row>
    <row r="76">
      <c r="A76" s="4" t="inlineStr">
        <is>
          <t>Non-PEO NEO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265833</v>
      </c>
      <c r="C78" s="4" t="inlineStr">
        <is>
          <t xml:space="preserve"> </t>
        </is>
      </c>
      <c r="D78" s="4" t="inlineStr">
        <is>
          <t xml:space="preserve"> </t>
        </is>
      </c>
      <c r="E78" s="4" t="inlineStr">
        <is>
          <t xml:space="preserve"> </t>
        </is>
      </c>
      <c r="F78" s="4" t="inlineStr">
        <is>
          <t xml:space="preserve"> </t>
        </is>
      </c>
    </row>
    <row r="79">
      <c r="A79" s="4" t="inlineStr">
        <is>
          <t>Non-PEO NEO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244302</v>
      </c>
      <c r="C81" s="4" t="inlineStr">
        <is>
          <t xml:space="preserve"> </t>
        </is>
      </c>
      <c r="D81" s="4" t="inlineStr">
        <is>
          <t xml:space="preserve"> </t>
        </is>
      </c>
      <c r="E81" s="4" t="inlineStr">
        <is>
          <t xml:space="preserve"> </t>
        </is>
      </c>
      <c r="F81" s="4" t="inlineStr">
        <is>
          <t xml:space="preserve"> </t>
        </is>
      </c>
    </row>
    <row r="82">
      <c r="A82" s="4" t="inlineStr">
        <is>
          <t>Non-PEO NEO | Vesting Date Fair Value of Equity Awards Granted and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c r="F84" s="4" t="inlineStr">
        <is>
          <t xml:space="preserve"> </t>
        </is>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60001</v>
      </c>
      <c r="C87" s="4" t="inlineStr">
        <is>
          <t xml:space="preserve"> </t>
        </is>
      </c>
      <c r="D87" s="4" t="inlineStr">
        <is>
          <t xml:space="preserve"> </t>
        </is>
      </c>
      <c r="E87" s="4" t="inlineStr">
        <is>
          <t xml:space="preserve"> </t>
        </is>
      </c>
      <c r="F87" s="4" t="inlineStr">
        <is>
          <t xml:space="preserve"> </t>
        </is>
      </c>
    </row>
    <row r="88">
      <c r="A88" s="4" t="inlineStr">
        <is>
          <t>Non-PEO NEO | Prior Year End Fair Value of Equity Awards Granted in Any Prior Year that Fail to Meet Applicable Vesting Conditions During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0</v>
      </c>
      <c r="C90" s="4" t="inlineStr">
        <is>
          <t xml:space="preserve"> </t>
        </is>
      </c>
      <c r="D90" s="4" t="inlineStr">
        <is>
          <t xml:space="preserve"> </t>
        </is>
      </c>
      <c r="E90" s="4" t="inlineStr">
        <is>
          <t xml:space="preserve"> </t>
        </is>
      </c>
      <c r="F90" s="4" t="inlineStr">
        <is>
          <t xml:space="preserve"> </t>
        </is>
      </c>
    </row>
    <row r="91">
      <c r="A91" s="4" t="inlineStr">
        <is>
          <t>Non-PEO NEO | Dividends or Other Earnings Paid on Equity Awards not Otherwise Reflected in Total Compensation for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5" t="n">
        <v>0</v>
      </c>
      <c r="C93" s="4" t="inlineStr">
        <is>
          <t xml:space="preserve"> </t>
        </is>
      </c>
      <c r="D93" s="4" t="inlineStr">
        <is>
          <t xml:space="preserve"> </t>
        </is>
      </c>
      <c r="E93" s="4" t="inlineStr">
        <is>
          <t xml:space="preserve"> </t>
        </is>
      </c>
      <c r="F9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ractices Related to the Grant of Certain Equity Awards Our policy with respect to the regular long-term incentive awards for all eligible employees, including eligible NEOs, is to determine the target grant value and grant the award at the Compensation Committee’s regularly scheduled meeting during the first quarter of each year. The Compensation Committee believes that this allows for careful consideration of the prior year’s financial performance when determining the awards and is consistent with market practice. The Compensation Committee and senior management monitor our equity grant practices to evaluate whether such practices comply with governing regulations and are consistent with good corporate practices. When making regular annual equity grants, the Compensation Committee’s practice is to approve them at its meeting in February as part of the annual compensation review and after results for the preceding fiscal year become available. In addition, the Compensation Committee may occasionally make grants during the year as it deems appropriate, including with respect to new hires or promotions. We do not schedule equity grants in anticipation of the release of material non-public information (“MNPI”) nor do we time the release of MNPI based on equity grant dates. We did not grant any stock options in 2024. </t>
        </is>
      </c>
    </row>
    <row r="5">
      <c r="A5" s="4" t="inlineStr">
        <is>
          <t>Award Timing Method</t>
        </is>
      </c>
      <c r="B5" s="4" t="inlineStr">
        <is>
          <t>Our policy with respect to the regular long-term incentive awards for all eligible employees, including eligible NEOs, is to determine the target grant value and grant the award at the Compensation Committee’s regularly scheduled meeting during the first quarter of each year. The Compensation Committee believes that this allows for careful consideration of the prior year’s financial performance when determining the awards and is consistent with market practice. The Compensation Committee and senior management monitor our equity grant practices to evaluate whether such practices comply with governing regulations and are consistent with good corporate practices. When making regular annual equity grants, the Compensation Committee’s practice is to approve them at its meeting in February as part of the annual compensation review and after results for the preceding fiscal year become available. In addition, the Compensation Committee may occasionally make grants during the year as it deems appropriate, including with respect to new hires or promotion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schedule equity grants in anticipation of the release of material non-public information (“MNPI”) nor do we time the release of MNPI based on equity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5:46Z</dcterms:created>
  <dcterms:modified xmlns:dcterms="http://purl.org/dc/terms/" xmlns:xsi="http://www.w3.org/2001/XMLSchema-instance" xsi:type="dcterms:W3CDTF">2025-03-19T20:05:47Z</dcterms:modified>
</cp:coreProperties>
</file>